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PE BANCORP, INC.</t>
        </is>
      </c>
    </row>
    <row r="8">
      <c r="A8" s="4" t="inlineStr">
        <is>
          <t>Entity Central Index Key</t>
        </is>
      </c>
      <c r="B8" s="4" t="inlineStr">
        <is>
          <t>00011283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Disclosure In accordance with rules adopted by the SEC pursuant to the Dodd-Frank Wall Street Reform and Consumer Protection Act of 2010, we provide the following disclosure regarding SEC-defined Pay Versus Performance Table – Compensation Definitions Salary, Bonus, Non-Equity Pay Versus Performance Table
Value of Initial Fixed $100
Year (1) Summary Compensation (2)(3) Average non-PEO NEOs (2) Average non-PEO (2) Total Peer Group (3) Net EPS
  2023 $3,007,465 $2,127,017 $725,042 $664,419 $ 99 $116 $134 $1.11
  2022 $3,560,324 $3,098,642 $776,244 $710,168 $ 99 $116 $218 $1.81
  2021 $3,356,442 $3,886,346 $872,446 $996,037 $110 $125 $205 $1.66
  2020 $2,823,802 $2,122,078 $822,295 $670,951 $ 78 $ 91 $112 $0.90
(1) The PEO and non-PEO
Year PEO Non-PEO
  2023 Kevin S. Kim Julianna Balicka, Kyu S. Kim, Peter Koh, Thomas P. Stenger, David Malone, Alex Ko
  2022 Kevin S. Kim Kyu S. Kim, Peter J. Koh, Thomas P. Stenger, Alex Ko
  2021 Kevin S. Kim David P. Malone, Kyu S. Kim, Thomas P. Stenger, Alex Ko
  2020 Kevin S. Kim David P. Malone, Kyu S. Kim, Thomas P. Stenger, Alex Ko
(2) Amounts represent compensation actually paid to our PEO and the average compensation actually paid to our remaining NEOs for the relevant fiscal year, as determined under SEC rules (and described below). The CAP was calculated beginning with the PEO’s “Summary Compensation Table” Non-PEO
Adjustments from Summary Compensation Table PEO Non-PEO
2023 2022 2021 2020 2023 2022 2021 2020
Deduction for amounts reported under the “Stock Awards” column in the “Summary Compensation Table” (a) $ (1,234,428) $ (1,428,155) $ (1,293,088) $ (1,134,628) $ (164,274) $ (232,490) $ (265,504) $ (239,245)
Increase based on fair value of awards granted during the covered fiscal year that remain unvested as of year-end, year-end (b) $ 967,339 $ 1,224,340 $ 1,359,961 $ 1,447,187 $ 170,363 $ 193,821 $ 270,365 $ 279,249
Increase based on fair value of awards granted during the covered fiscal year that vested during the year, determined as of the vesting date (b) $ 1,003 —  —  —  $ 1,001 $ 374 —  — 
Increase (deduction) for change in fair value from prior year-end year-end year-end (b) $ (297,917) $ (287,720) $ 207,858 $ (748,484) $ (22,404) $ (37,420) $ 48,129 $ (136,321)
-Increase (deduction) for change in fair value from prior-year end to vesting date of awards granted prior to covered fiscal year that vested during the covered fiscal year (b) $ (316,445) $ 29,852 $ 255,172 $ (265,799) $ (45,308) $ 9,639 $ 70,600 $ (55,027)
TOTAL Adjustments $ (880,448) $ (461,683) $ 529,903 $ (701,724) $ (60,622) $ (66,076) $ 123,590 $ (151,344)
(a) Reflects the deduction of the aggregate grant date fair value of equity-based awards granted each year as reported in the Stock Awards column of the SCT for the applicable year, calculated in accordance with FASB ASC Topic 718. We did not grant any option awards during these years, so no deductions were made under the Stock Option column of the SCT. In addition, we do not sponsor or maintain any defined benefit pension plans and, therefore, no deduction was made related to pension value. Finally, certain performance awards granted in prior fiscal years failed to meet applicable vesting conditions during the applicable fiscal years, which is reflected in the adjustments.
(b) The fair value of stock awards was based on the closing price of the Company’s Common Stock at the relevant year-end
Fair Value as of
Description of Award December 31, 2023 December 31, 2022 December 31, 2021 December 31, 2020 Grant Date
  2023 LTIP (Performance-Based Relative TSR) $10.60 N/A N/A N/A $8.21
  2022 LTIP (Performance-Based Relative TSR) $10.17 $10.02 N/A N/A $17.21
  2021 LTIP (Performance-Based Relative TSR) $12.08 $12.77 $15.78 N/A $16.09
  2020 LTIP (Performance-Based Relative TSR) N/A $12.81 $11.60 $7.86 $5.77
(3) The total stockholder return was determined using a $100 investment on December 31, 2019 and includes stock price appreciation, plus reinvested dividends as of December 31, 2020 and valued again on each of December 31, 2021, 2022 and 2023. The peer group total stockholder return was calculated in the same manner (which includes stock price appreciation, plus reinvested dividends) based on the cumulative total return of the KBW Nasdaq Regional Banking Index. </t>
        </is>
      </c>
      <c r="C4" s="4" t="inlineStr">
        <is>
          <t xml:space="preserve"> </t>
        </is>
      </c>
      <c r="D4" s="4" t="inlineStr">
        <is>
          <t xml:space="preserve"> </t>
        </is>
      </c>
      <c r="E4" s="4" t="inlineStr">
        <is>
          <t xml:space="preserve"> </t>
        </is>
      </c>
    </row>
    <row r="5">
      <c r="A5" s="4" t="inlineStr">
        <is>
          <t>Company Selected Measure Name</t>
        </is>
      </c>
      <c r="B5" s="4" t="inlineStr">
        <is>
          <t>EPS</t>
        </is>
      </c>
      <c r="C5" s="4" t="inlineStr">
        <is>
          <t xml:space="preserve"> </t>
        </is>
      </c>
      <c r="D5" s="4" t="inlineStr">
        <is>
          <t xml:space="preserve"> </t>
        </is>
      </c>
      <c r="E5" s="4" t="inlineStr">
        <is>
          <t xml:space="preserve"> </t>
        </is>
      </c>
    </row>
    <row r="6">
      <c r="A6" s="4" t="inlineStr">
        <is>
          <t>Named Executive Officers, Footnote</t>
        </is>
      </c>
      <c r="B6" s="4" t="inlineStr">
        <is>
          <t>(1) The PEO and non-PEO
Year PEO Non-PEO
  2023 Kevin S. Kim Julianna Balicka, Kyu S. Kim, Peter Koh, Thomas P. Stenger, David Malone, Alex Ko
  2022 Kevin S. Kim Kyu S. Kim, Peter J. Koh, Thomas P. Stenger, Alex Ko
  2021 Kevin S. Kim David P. Malone, Kyu S. Kim, Thomas P. Stenger, Alex Ko
  2020 Kevin S. Kim David P. Malone, Kyu S. Kim, Thomas P. Stenger, Alex Ko</t>
        </is>
      </c>
      <c r="C6" s="4" t="inlineStr">
        <is>
          <t xml:space="preserve"> </t>
        </is>
      </c>
      <c r="D6" s="4" t="inlineStr">
        <is>
          <t xml:space="preserve"> </t>
        </is>
      </c>
      <c r="E6" s="4" t="inlineStr">
        <is>
          <t xml:space="preserve"> </t>
        </is>
      </c>
    </row>
    <row r="7">
      <c r="A7" s="4" t="inlineStr">
        <is>
          <t>Peer Group Issuers, Footnote</t>
        </is>
      </c>
      <c r="B7" s="4" t="inlineStr">
        <is>
          <t>The peer group total stockholder return was calculated in the same manner (which includes stock price appreciation, plus reinvested dividends) based on the cumulative total return of the KBW Nasdaq Regional Banking Index.</t>
        </is>
      </c>
      <c r="C7" s="4" t="inlineStr">
        <is>
          <t xml:space="preserve"> </t>
        </is>
      </c>
      <c r="D7" s="4" t="inlineStr">
        <is>
          <t xml:space="preserve"> </t>
        </is>
      </c>
      <c r="E7" s="4" t="inlineStr">
        <is>
          <t xml:space="preserve"> </t>
        </is>
      </c>
    </row>
    <row r="8">
      <c r="A8" s="4" t="inlineStr">
        <is>
          <t>PEO Total Compensation Amount</t>
        </is>
      </c>
      <c r="B8" s="5" t="n">
        <v>3007465</v>
      </c>
      <c r="C8" s="5" t="n">
        <v>3560324</v>
      </c>
      <c r="D8" s="5" t="n">
        <v>3356442</v>
      </c>
      <c r="E8" s="5" t="n">
        <v>2823802</v>
      </c>
    </row>
    <row r="9">
      <c r="A9" s="4" t="inlineStr">
        <is>
          <t>PEO Actually Paid Compensation Amount</t>
        </is>
      </c>
      <c r="B9" s="5" t="n">
        <v>2127017</v>
      </c>
      <c r="C9" s="6" t="n">
        <v>3098642</v>
      </c>
      <c r="D9" s="6" t="n">
        <v>3886346</v>
      </c>
      <c r="E9" s="6" t="n">
        <v>2122078</v>
      </c>
    </row>
    <row r="10">
      <c r="A10" s="4" t="inlineStr">
        <is>
          <t>Adjustment To PEO Compensation, Footnote</t>
        </is>
      </c>
      <c r="B10" s="4" t="inlineStr">
        <is>
          <t xml:space="preserve">(2) Amounts represent compensation actually paid to our PEO and the average compensation actually paid to our remaining NEOs for the relevant fiscal year, as determined under SEC rules (and described below). The CAP was calculated beginning with the PEO’s “Summary Compensation Table” Non-PEO
Adjustments from Summary Compensation Table PEO Non-PEO
2023 2022 2021 2020 2023 2022 2021 2020
Deduction for amounts reported under the “Stock Awards” column in the “Summary Compensation Table” (a) $ (1,234,428) $ (1,428,155) $ (1,293,088) $ (1,134,628) $ (164,274) $ (232,490) $ (265,504) $ (239,245)
Increase based on fair value of awards granted during the covered fiscal year that remain unvested as of year-end, year-end (b) $ 967,339 $ 1,224,340 $ 1,359,961 $ 1,447,187 $ 170,363 $ 193,821 $ 270,365 $ 279,249
Increase based on fair value of awards granted during the covered fiscal year that vested during the year, determined as of the vesting date (b) $ 1,003 —  —  —  $ 1,001 $ 374 —  — 
Increase (deduction) for change in fair value from prior year-end year-end year-end (b) $ (297,917) $ (287,720) $ 207,858 $ (748,484) $ (22,404) $ (37,420) $ 48,129 $ (136,321)
-Increase (deduction) for change in fair value from prior-year end to vesting date of awards granted prior to covered fiscal year that vested during the covered fiscal year (b) $ (316,445) $ 29,852 $ 255,172 $ (265,799) $ (45,308) $ 9,639 $ 70,600 $ (55,027)
TOTAL Adjustments $ (880,448) $ (461,683) $ 529,903 $ (701,724) $ (60,622) $ (66,076) $ 123,590 $ (151,344)
(a) Reflects the deduction of the aggregate grant date fair value of equity-based awards granted each year as reported in the Stock Awards column of the SCT for the applicable year, calculated in accordance with FASB ASC Topic 718. We did not grant any option awards during these years, so no deductions were made under the Stock Option column of the SCT. In addition, we do not sponsor or maintain any defined benefit pension plans and, therefore, no deduction was made related to pension value. Finally, certain performance awards granted in prior fiscal years failed to meet applicable vesting conditions during the applicable fiscal years, which is reflected in the adjustments.
(b) The fair value of stock awards was based on the closing price of the Company’s Common Stock at the relevant year-end
Fair Value as of
Description of Award December 31, 2023 December 31, 2022 December 31, 2021 December 31, 2020 Grant Date
  2023 LTIP (Performance-Based Relative TSR) $10.60 N/A N/A N/A $8.21
  2022 LTIP (Performance-Based Relative TSR) $10.17 $10.02 N/A N/A $17.21
  2021 LTIP (Performance-Based Relative TSR) $12.08 $12.77 $15.78 N/A $16.09
  2020 LTIP (Performance-Based Relative TSR) N/A $12.81 $11.60 $7.86 $5.77 </t>
        </is>
      </c>
      <c r="C10" s="4" t="inlineStr">
        <is>
          <t xml:space="preserve"> </t>
        </is>
      </c>
      <c r="D10" s="4" t="inlineStr">
        <is>
          <t xml:space="preserve"> </t>
        </is>
      </c>
      <c r="E10" s="4" t="inlineStr">
        <is>
          <t xml:space="preserve"> </t>
        </is>
      </c>
    </row>
    <row r="11">
      <c r="A11" s="4" t="inlineStr">
        <is>
          <t>Non-PEO NEO Average Total Compensation Amount</t>
        </is>
      </c>
      <c r="B11" s="5" t="n">
        <v>725042</v>
      </c>
      <c r="C11" s="6" t="n">
        <v>776244</v>
      </c>
      <c r="D11" s="6" t="n">
        <v>872446</v>
      </c>
      <c r="E11" s="6" t="n">
        <v>822295</v>
      </c>
    </row>
    <row r="12">
      <c r="A12" s="4" t="inlineStr">
        <is>
          <t>Non-PEO NEO Average Compensation Actually Paid Amount</t>
        </is>
      </c>
      <c r="B12" s="5" t="n">
        <v>664419</v>
      </c>
      <c r="C12" s="6" t="n">
        <v>710168</v>
      </c>
      <c r="D12" s="6" t="n">
        <v>996037</v>
      </c>
      <c r="E12" s="6" t="n">
        <v>670951</v>
      </c>
    </row>
    <row r="13">
      <c r="A13" s="4" t="inlineStr">
        <is>
          <t>Adjustment to Non-PEO NEO Compensation Footnote</t>
        </is>
      </c>
      <c r="B13" s="4" t="inlineStr">
        <is>
          <t xml:space="preserve">(2) Amounts represent compensation actually paid to our PEO and the average compensation actually paid to our remaining NEOs for the relevant fiscal year, as determined under SEC rules (and described below). The CAP was calculated beginning with the PEO’s “Summary Compensation Table” Non-PEO
Adjustments from Summary Compensation Table PEO Non-PEO
2023 2022 2021 2020 2023 2022 2021 2020
Deduction for amounts reported under the “Stock Awards” column in the “Summary Compensation Table” (a) $ (1,234,428) $ (1,428,155) $ (1,293,088) $ (1,134,628) $ (164,274) $ (232,490) $ (265,504) $ (239,245)
Increase based on fair value of awards granted during the covered fiscal year that remain unvested as of year-end, year-end (b) $ 967,339 $ 1,224,340 $ 1,359,961 $ 1,447,187 $ 170,363 $ 193,821 $ 270,365 $ 279,249
Increase based on fair value of awards granted during the covered fiscal year that vested during the year, determined as of the vesting date (b) $ 1,003 —  —  —  $ 1,001 $ 374 —  — 
Increase (deduction) for change in fair value from prior year-end year-end year-end (b) $ (297,917) $ (287,720) $ 207,858 $ (748,484) $ (22,404) $ (37,420) $ 48,129 $ (136,321)
-Increase (deduction) for change in fair value from prior-year end to vesting date of awards granted prior to covered fiscal year that vested during the covered fiscal year (b) $ (316,445) $ 29,852 $ 255,172 $ (265,799) $ (45,308) $ 9,639 $ 70,600 $ (55,027)
TOTAL Adjustments $ (880,448) $ (461,683) $ 529,903 $ (701,724) $ (60,622) $ (66,076) $ 123,590 $ (151,344)
(a) Reflects the deduction of the aggregate grant date fair value of equity-based awards granted each year as reported in the Stock Awards column of the SCT for the applicable year, calculated in accordance with FASB ASC Topic 718. We did not grant any option awards during these years, so no deductions were made under the Stock Option column of the SCT. In addition, we do not sponsor or maintain any defined benefit pension plans and, therefore, no deduction was made related to pension value. Finally, certain performance awards granted in prior fiscal years failed to meet applicable vesting conditions during the applicable fiscal years, which is reflected in the adjustments.
(b) The fair value of stock awards was based on the closing price of the Company’s Common Stock at the relevant year-end
Fair Value as of
Description of Award December 31, 2023 December 31, 2022 December 31, 2021 December 31, 2020 Grant Date
  2023 LTIP (Performance-Based Relative TSR) $10.60 N/A N/A N/A $8.21
  2022 LTIP (Performance-Based Relative TSR) $10.17 $10.02 N/A N/A $17.21
  2021 LTIP (Performance-Based Relative TSR) $12.08 $12.77 $15.78 N/A $16.09
  2020 LTIP (Performance-Based Relative TSR) N/A $12.81 $11.60 $7.86 $5.77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Tabular List of Financial Performance Measures In our assessment, the most important financial performance measures used to link CAP (as calculated in accordance with the SEC rules), to our NEOs in 2023 to our performance were as listed below. We determined EPS to be the most important such financial performance measure.
Financial Performance Measures
•
•
• otal Stockholder Return
•
•
•
•</t>
        </is>
      </c>
      <c r="C18" s="4" t="inlineStr">
        <is>
          <t xml:space="preserve"> </t>
        </is>
      </c>
      <c r="D18" s="4" t="inlineStr">
        <is>
          <t xml:space="preserve"> </t>
        </is>
      </c>
      <c r="E18" s="4" t="inlineStr">
        <is>
          <t xml:space="preserve"> </t>
        </is>
      </c>
    </row>
    <row r="19">
      <c r="A19" s="4" t="inlineStr">
        <is>
          <t>Total Shareholder Return Amount</t>
        </is>
      </c>
      <c r="B19" s="5" t="n">
        <v>99</v>
      </c>
      <c r="C19" s="6" t="n">
        <v>99</v>
      </c>
      <c r="D19" s="6" t="n">
        <v>110</v>
      </c>
      <c r="E19" s="6" t="n">
        <v>78</v>
      </c>
    </row>
    <row r="20">
      <c r="A20" s="4" t="inlineStr">
        <is>
          <t>Peer Group Total Shareholder Return Amount</t>
        </is>
      </c>
      <c r="B20" s="6" t="n">
        <v>116</v>
      </c>
      <c r="C20" s="6" t="n">
        <v>116</v>
      </c>
      <c r="D20" s="6" t="n">
        <v>125</v>
      </c>
      <c r="E20" s="6" t="n">
        <v>91</v>
      </c>
    </row>
    <row r="21">
      <c r="A21" s="4" t="inlineStr">
        <is>
          <t>Net Income (Loss)</t>
        </is>
      </c>
      <c r="B21" s="5" t="n">
        <v>134000000</v>
      </c>
      <c r="C21" s="5" t="n">
        <v>218000000</v>
      </c>
      <c r="D21" s="5" t="n">
        <v>205000000</v>
      </c>
      <c r="E21" s="5" t="n">
        <v>112000000</v>
      </c>
    </row>
    <row r="22">
      <c r="A22" s="4" t="inlineStr">
        <is>
          <t>Company Selected Measure Amount</t>
        </is>
      </c>
      <c r="B22" s="7" t="n">
        <v>1.11</v>
      </c>
      <c r="C22" s="7" t="n">
        <v>1.81</v>
      </c>
      <c r="D22" s="7" t="n">
        <v>1.66</v>
      </c>
      <c r="E22" s="8" t="n">
        <v>0.9</v>
      </c>
    </row>
    <row r="23">
      <c r="A23" s="4" t="inlineStr">
        <is>
          <t>PEO Name</t>
        </is>
      </c>
      <c r="B23" s="4" t="inlineStr">
        <is>
          <t>Kevin S. Kim</t>
        </is>
      </c>
      <c r="C23" s="4" t="inlineStr">
        <is>
          <t>Kevin S. Kim</t>
        </is>
      </c>
      <c r="D23" s="4" t="inlineStr">
        <is>
          <t>Kevin S. Kim</t>
        </is>
      </c>
      <c r="E23" s="4" t="inlineStr">
        <is>
          <t>Kevin S. Kim</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EP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Return on Average Tangible Common Equity</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Total Stockholder Return</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et Interest Margin</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Efficiency Ratio</t>
        </is>
      </c>
      <c r="C38" s="4" t="inlineStr">
        <is>
          <t xml:space="preserve"> </t>
        </is>
      </c>
      <c r="D38" s="4" t="inlineStr">
        <is>
          <t xml:space="preserve"> </t>
        </is>
      </c>
      <c r="E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Total Loan Growth</t>
        </is>
      </c>
      <c r="C41" s="4" t="inlineStr">
        <is>
          <t xml:space="preserve"> </t>
        </is>
      </c>
      <c r="D41" s="4" t="inlineStr">
        <is>
          <t xml:space="preserve"> </t>
        </is>
      </c>
      <c r="E41" s="4" t="inlineStr">
        <is>
          <t xml:space="preserve"> </t>
        </is>
      </c>
    </row>
    <row r="42">
      <c r="A42" s="4" t="inlineStr">
        <is>
          <t>Measure:: 7</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Name</t>
        </is>
      </c>
      <c r="B44" s="4" t="inlineStr">
        <is>
          <t>Total Deposit Growth ex. Brokered</t>
        </is>
      </c>
      <c r="C44" s="4" t="inlineStr">
        <is>
          <t xml:space="preserve"> </t>
        </is>
      </c>
      <c r="D44" s="4" t="inlineStr">
        <is>
          <t xml:space="preserve"> </t>
        </is>
      </c>
      <c r="E44" s="4" t="inlineStr">
        <is>
          <t xml:space="preserve"> </t>
        </is>
      </c>
    </row>
    <row r="45">
      <c r="A45" s="4" t="inlineStr">
        <is>
          <t>PEO</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5" t="n">
        <v>-880448</v>
      </c>
      <c r="C47" s="5" t="n">
        <v>-461683</v>
      </c>
      <c r="D47" s="5" t="n">
        <v>529903</v>
      </c>
      <c r="E47" s="5" t="n">
        <v>-701724</v>
      </c>
    </row>
    <row r="48">
      <c r="A48" s="4" t="inlineStr">
        <is>
          <t>PEO | Deduction for amounts reported under the "Stock Awards" column in the "Summary Compensation Table</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234428</v>
      </c>
      <c r="C50" s="6" t="n">
        <v>-1428155</v>
      </c>
      <c r="D50" s="6" t="n">
        <v>-1293088</v>
      </c>
      <c r="E50" s="6" t="n">
        <v>-1134628</v>
      </c>
    </row>
    <row r="51">
      <c r="A51" s="4" t="inlineStr">
        <is>
          <t>PEO | Increase based on fair value of awards granted during the year that remain unvested as of yearend, determined as of yearen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967339</v>
      </c>
      <c r="C53" s="6" t="n">
        <v>1224340</v>
      </c>
      <c r="D53" s="6" t="n">
        <v>1359961</v>
      </c>
      <c r="E53" s="6" t="n">
        <v>1447187</v>
      </c>
    </row>
    <row r="54">
      <c r="A54" s="4" t="inlineStr">
        <is>
          <t>PEO | Increase based on fair value of awards granted during the covered fiscal year that vested during the year, determined as of the vesting dat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003</v>
      </c>
      <c r="C56" s="6" t="n">
        <v>0</v>
      </c>
      <c r="D56" s="6" t="n">
        <v>0</v>
      </c>
      <c r="E56" s="6" t="n">
        <v>0</v>
      </c>
    </row>
    <row r="57">
      <c r="A57" s="4" t="inlineStr">
        <is>
          <t>PEO | Increase (deduction) for change in fair value from prior yearend to current yearend of awards granted prior to year that were outstanding and unvested as of yearend of covered fiscal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97917</v>
      </c>
      <c r="C59" s="6" t="n">
        <v>-287720</v>
      </c>
      <c r="D59" s="6" t="n">
        <v>207858</v>
      </c>
      <c r="E59" s="6" t="n">
        <v>-748484</v>
      </c>
    </row>
    <row r="60">
      <c r="A60" s="4" t="inlineStr">
        <is>
          <t>PEO | Increase (deduction) for change in fair value from prioryear end to vesting date of awards granted prior to covered fiscal year that vested during the covered fiscal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16445</v>
      </c>
      <c r="C62" s="6" t="n">
        <v>29852</v>
      </c>
      <c r="D62" s="6" t="n">
        <v>255172</v>
      </c>
      <c r="E62" s="6" t="n">
        <v>-265799</v>
      </c>
    </row>
    <row r="63">
      <c r="A63" s="4" t="inlineStr">
        <is>
          <t>Non-PEO NEO</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60622</v>
      </c>
      <c r="C65" s="6" t="n">
        <v>-66076</v>
      </c>
      <c r="D65" s="6" t="n">
        <v>123590</v>
      </c>
      <c r="E65" s="6" t="n">
        <v>-151344</v>
      </c>
    </row>
    <row r="66">
      <c r="A66" s="4" t="inlineStr">
        <is>
          <t>Non-PEO NEO | Deduction for amounts reported under the "Stock Awards" column in the "Summary Compensation Table</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64274</v>
      </c>
      <c r="C68" s="6" t="n">
        <v>-232490</v>
      </c>
      <c r="D68" s="6" t="n">
        <v>-265504</v>
      </c>
      <c r="E68" s="6" t="n">
        <v>-239245</v>
      </c>
    </row>
    <row r="69">
      <c r="A69" s="4" t="inlineStr">
        <is>
          <t>Non-PEO NEO | Increase based on fair value of awards granted during the year that remain unvested as of yearend, determined as of yearen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70363</v>
      </c>
      <c r="C71" s="6" t="n">
        <v>193821</v>
      </c>
      <c r="D71" s="6" t="n">
        <v>270365</v>
      </c>
      <c r="E71" s="6" t="n">
        <v>279249</v>
      </c>
    </row>
    <row r="72">
      <c r="A72" s="4" t="inlineStr">
        <is>
          <t>Non-PEO NEO | Increase based on fair value of awards granted during the covered fiscal year that vested during the year, determined as of the vesting date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001</v>
      </c>
      <c r="C74" s="6" t="n">
        <v>374</v>
      </c>
      <c r="D74" s="6" t="n">
        <v>0</v>
      </c>
      <c r="E74" s="6" t="n">
        <v>0</v>
      </c>
    </row>
    <row r="75">
      <c r="A75" s="4" t="inlineStr">
        <is>
          <t>Non-PEO NEO | Increase (deduction) for change in fair value from prior yearend to current yearend of awards granted prior to year that were outstanding and unvested as of yearend of covered fiscal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22404</v>
      </c>
      <c r="C77" s="6" t="n">
        <v>-37420</v>
      </c>
      <c r="D77" s="6" t="n">
        <v>48129</v>
      </c>
      <c r="E77" s="6" t="n">
        <v>-136321</v>
      </c>
    </row>
    <row r="78">
      <c r="A78" s="4" t="inlineStr">
        <is>
          <t>Non-PEO NEO | Increase (deduction) for change in fair value from prioryear end to vesting date of awards granted prior to covered fiscal year that vested during the covered fiscal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45308</v>
      </c>
      <c r="C80" s="5" t="n">
        <v>9639</v>
      </c>
      <c r="D80" s="5" t="n">
        <v>70600</v>
      </c>
      <c r="E80" s="5" t="n">
        <v>-5502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06:00Z</dcterms:created>
  <dcterms:modified xmlns:dcterms="http://purl.org/dc/terms/" xmlns:xsi="http://www.w3.org/2001/XMLSchema-instance" xsi:type="dcterms:W3CDTF">2024-03-27T21:06:00Z</dcterms:modified>
</cp:coreProperties>
</file>